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FEDERATED GLOBAL ALLOCATION FUND</t>
  </si>
  <si>
    <t>Central Index Key</t>
  </si>
  <si>
    <t>dei_EntityCentralIndexKey</t>
  </si>
  <si>
    <t>0000013386</t>
  </si>
  <si>
    <t>Amendment Flag</t>
  </si>
  <si>
    <t>dei_AmendmentFlag</t>
  </si>
  <si>
    <t>false</t>
  </si>
  <si>
    <t>Document Creation Date</t>
  </si>
  <si>
    <t>dei_DocumentCreationDate</t>
  </si>
  <si>
    <t>Mar. 8,
		2019</t>
  </si>
  <si>
    <t>Document Effective Date</t>
  </si>
  <si>
    <t>dei_DocumentEffectiveDate</t>
  </si>
  <si>
    <t>Prospectus Date</t>
  </si>
  <si>
    <t>rr_ProspectusDate</t>
  </si>
  <si>
    <t>Jan. 31,
		2019</t>
  </si>
  <si>
    <t>Entity Inv Company Type</t>
  </si>
  <si>
    <t>dei_EntityInvCompanyType</t>
  </si>
  <si>
    <t>N-1A</t>
  </si>
  <si>
    <t>Jan. 31, 2019</t>
  </si>
  <si>
    <t>Federated Global Allocation Fund CLASS A SHARES (TICKER FSTBX) SUPPLEMENT TO SUMMARY PROSPECTUS AND PROSPECTUS DATED January 31, 2019 Federated Global Allocation Fund (FGALF) is entering into an Agreement and Plan of Reorganization (the "Agreement") providing for: (i) the transfer of all or substantially all of the assets of Federated Absolute Return Fund (FARF) (which offers Class A Shares, Class B Shares, Class C Shares and Institutional Shares) (the "FARF Shares") in exchange solely for Class A Shares, Class B Shares, Class C Shares and Institutional Shares of FGALF; (ii) the distribution of Class A Shares, Class B Shares, Class C Shares and Institutional Shares of FGALF to the holders of the outstanding FARF Shares; and (iii) the liquidation and termination of FARF upon the terms and conditions set forth in the Agreement (the "Reorganization"). The Reorganization is subject to the approval of FARF shareholders at a special meeting of shareholders currently scheduled for April 25, 2019. If the Reorganization is approved by FARF shareholders, the "Termination Date" of the voluntary waiver and/or reimbursement of expenses described in the footnote to the table in the section entitled " Risk/Return Summary: Fees and Expenses</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2:40:31Z</dcterms:created>
  <dcterms:modified xmlns:dcterms="http://purl.org/dc/terms/" xmlns:xsi="http://www.w3.org/2001/XMLSchema-instance" xsi:type="dcterms:W3CDTF">2019-03-19T12:40:31Z</dcterms:modified>
</cp:coreProperties>
</file>